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PG INC.</t>
        </is>
      </c>
    </row>
    <row r="8">
      <c r="A8" s="4" t="inlineStr">
        <is>
          <t>Entity Central Index Key</t>
        </is>
      </c>
      <c r="B8" s="4" t="inlineStr">
        <is>
          <t>00018806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Pay vs Performance Disclosure, Table</t>
        </is>
      </c>
      <c r="B4" s="4" t="inlineStr">
        <is>
          <t xml:space="preserve"> Pay Versus Performance Disclosure Below is information about the relationship between executive “compensation actually paid” to our NEOs and our financial performance, as required by Section 953(a) of the Dodd-Frank Act and Item 402(v) of Regulation S-K. Pay-for-performance pay-for-performance “Compensation actually paid” does not correlate to the total amount of cash or equity compensation realized during each fiscal year and is different from “realizable” or “realized” compensation as reported in the Compensation Discussion and Analysis. Instead, it is a nuanced calculation that includes the increase (or decrease) in value of certain elements of compensation over each the fiscal year, even if granted in a prior year. The amount of compensation ultimately received may, in fact, be different from the amounts disclosed in these columns of the PVP Table below. Pay Versus Performance Table (“PVP Table”)
Value of Initial Fixed
Year Summary (2) Compensation to PEO ($) (3) Average Summary Compensation Table for Non- PEO Named Executive (2) Average Actually Paid to Non-PEO Named Officers ($) (3) Total Peer Group (4) Net Income ($) (in FRE ($) (in thousands) (5)
2023 198,685,926 295,083,679 17,841,590 55,425,309 158.86 95.30 80,090 606,331
2022 (1) 34,123,944 35,145,544 34,936,014 36,772,222 97.80 77.58 92,426 453,850
(1) TPG commenced trading in connection with the IPO on January 13, 2022. All changes in fair value as determined pursuant to ASC 718 during the 2022 year and the performance measures of Net Income and FRE are measured from December 31, 2021. The performance measures of total shareholder return and peer group total shareholder return are measured from the date of the IPO through December 31, 2022.
(2) For each of 2022 and 2023, the CEO in the compensation columns is Mr. Winkelried, and NEOs in the compensation columns are Mr. Coulter, Mr. Weingart, Mr. Sisitsky and Ms. Vazquez-Ubarri.
(3) “Compensation Actually Paid” to the CEO and the average “Compensation Actually Paid” to our other NEOs (excluding the CEO) reflect the following adjustments from Total Compensation reported in the Summary Compensation Table:
Adjustments to Determine “Compensation Actually 2022 2023
PEO All NEOs (Other PEO All NEOs (Other
Total Reported in Summary Compensation Table 34,123,944 34,936,014 198,685,926 17,841,590
Less, for amounts reported under the “stock awards” column in the SCT 1,444,436 9,922,582 184,999,271 4,384,680
Plus, the fair value of awards granted during covered year that remain unvested as of year-end 1,262,816 9,518,617 251,065,762 5,723,842
Plus, the change in fair value from the beginning to end of covered year of awards granted prior to covered year that were outstanding and unvested as of year-end (2,376,329 ) (2,315,637 ) 17,079,676 24,838,720
Plus, the change in fair value from prior year-end (1,825,108 ) (1,176,438 ) 10,194,089 8,250,334
Plus, the value of any dividends or other earnings paid on stock or options awards in the covered year prior to vesting 5,404,657  (a) 5,732,248 (a) 3,057,497 (a) 3,155,503  (a)
“Compensation Actually Paid” 35,145,544 36,772,222 295,083,679 55,425,309
(a) Amount includes the value of dividend equivalents paid on unvested RSUs and accrued on unvested PRSUs and the value of distributions on unvested TPG Partner Units and RemainCo interests, in accordance with SEC rules.
(4) We selected the Dow Jones U.S. Asset Managers Index (referred to herein as the “Index”) as our peer group for purposes of this disclosure. This Index is the same performance peer group used in the Company’s stock performance graph reported pursuant to Item 201(e) of Regulation S-K.
(5) We have selected FRE as the most important financial performance measure (that is not otherwise required to be disclosed in the table). We use FRE to link compensation paid to the Company’s NEOs for 2022 and 2023 to the Company’s performance. We believe that measuring FRE is a useful way to analyze Company performance year over year in future pay versus performance disclosure. FRE is not prepared in accordance with U.S. GAAP. For a reconciliation of this non-GAAP non-GAAP Non-GAAP</t>
        </is>
      </c>
      <c r="C4" s="4" t="inlineStr">
        <is>
          <t xml:space="preserve"> </t>
        </is>
      </c>
    </row>
    <row r="5">
      <c r="A5" s="4" t="inlineStr">
        <is>
          <t>Company Selected Measure Name</t>
        </is>
      </c>
      <c r="B5" s="4" t="inlineStr">
        <is>
          <t>FRE</t>
        </is>
      </c>
      <c r="C5" s="4" t="inlineStr">
        <is>
          <t xml:space="preserve"> </t>
        </is>
      </c>
    </row>
    <row r="6">
      <c r="A6" s="4" t="inlineStr">
        <is>
          <t>Named Executive Officers, Footnote</t>
        </is>
      </c>
      <c r="B6" s="4" t="inlineStr">
        <is>
          <t>For each of 2022 and 2023, the CEO in the compensation columns is Mr. Winkelried, and NEOs in the compensation columns are Mr. Coulter, Mr. Weingart, Mr. Sisitsky and Ms. Vazquez-Ubarri.</t>
        </is>
      </c>
      <c r="C6" s="4" t="inlineStr">
        <is>
          <t xml:space="preserve"> </t>
        </is>
      </c>
    </row>
    <row r="7">
      <c r="A7" s="4" t="inlineStr">
        <is>
          <t>Peer Group Issuers, Footnote</t>
        </is>
      </c>
      <c r="B7" s="4" t="inlineStr">
        <is>
          <t>We selected the Dow Jones U.S. Asset Managers Index (referred to herein as the “Index”) as our peer group for purposes of this disclosure. This Index is the same performance peer group used in the Company’s stock performance graph reported pursuant to Item 201(e) of Regulation S-K.</t>
        </is>
      </c>
      <c r="C7" s="4" t="inlineStr">
        <is>
          <t xml:space="preserve"> </t>
        </is>
      </c>
    </row>
    <row r="8">
      <c r="A8" s="4" t="inlineStr">
        <is>
          <t>PEO Total Compensation Amount</t>
        </is>
      </c>
      <c r="B8" s="5" t="n">
        <v>198685926</v>
      </c>
      <c r="C8" s="5" t="n">
        <v>34123944</v>
      </c>
    </row>
    <row r="9">
      <c r="A9" s="4" t="inlineStr">
        <is>
          <t>PEO Actually Paid Compensation Amount</t>
        </is>
      </c>
      <c r="B9" s="5" t="n">
        <v>295083679</v>
      </c>
      <c r="C9" s="6" t="n">
        <v>35145544</v>
      </c>
    </row>
    <row r="10">
      <c r="A10" s="4" t="inlineStr">
        <is>
          <t>Adjustment To PEO Compensation, Footnote</t>
        </is>
      </c>
      <c r="B10" s="4" t="inlineStr">
        <is>
          <t xml:space="preserve">(3) “Compensation Actually Paid” to the CEO and the average “Compensation Actually Paid” to our other NEOs (excluding the CEO) reflect the following adjustments from Total Compensation reported in the Summary Compensation Table:
Adjustments to Determine “Compensation Actually 2022 2023
PEO All NEOs (Other PEO All NEOs (Other
Total Reported in Summary Compensation Table 34,123,944 34,936,014 198,685,926 17,841,590
Less, for amounts reported under the “stock awards” column in the SCT 1,444,436 9,922,582 184,999,271 4,384,680
Plus, the fair value of awards granted during covered year that remain unvested as of year-end 1,262,816 9,518,617 251,065,762 5,723,842
Plus, the change in fair value from the beginning to end of covered year of awards granted prior to covered year that were outstanding and unvested as of year-end (2,376,329 ) (2,315,637 ) 17,079,676 24,838,720
Plus, the change in fair value from prior year-end (1,825,108 ) (1,176,438 ) 10,194,089 8,250,334
Plus, the value of any dividends or other earnings paid on stock or options awards in the covered year prior to vesting 5,404,657  (a) 5,732,248 (a) 3,057,497 (a) 3,155,503  (a)
“Compensation Actually Paid” 35,145,544 36,772,222 295,083,679 55,425,309
(a) Amount includes the value of dividend equivalents paid on unvested RSUs and accrued on unvested PRSUs and the value of distributions on unvested TPG Partner Units and RemainCo interests, in accordance with SEC rules. </t>
        </is>
      </c>
      <c r="C10" s="4" t="inlineStr">
        <is>
          <t xml:space="preserve"> </t>
        </is>
      </c>
    </row>
    <row r="11">
      <c r="A11" s="4" t="inlineStr">
        <is>
          <t>Non-PEO NEO Average Total Compensation Amount</t>
        </is>
      </c>
      <c r="B11" s="5" t="n">
        <v>17841590</v>
      </c>
      <c r="C11" s="6" t="n">
        <v>34936014</v>
      </c>
    </row>
    <row r="12">
      <c r="A12" s="4" t="inlineStr">
        <is>
          <t>Non-PEO NEO Average Compensation Actually Paid Amount</t>
        </is>
      </c>
      <c r="B12" s="5" t="n">
        <v>55425309</v>
      </c>
      <c r="C12" s="6" t="n">
        <v>36772222</v>
      </c>
    </row>
    <row r="13">
      <c r="A13" s="4" t="inlineStr">
        <is>
          <t>Adjustment to Non-PEO NEO Compensation Footnote</t>
        </is>
      </c>
      <c r="B13" s="4" t="inlineStr">
        <is>
          <t xml:space="preserve">(3) “Compensation Actually Paid” to the CEO and the average “Compensation Actually Paid” to our other NEOs (excluding the CEO) reflect the following adjustments from Total Compensation reported in the Summary Compensation Table:
Adjustments to Determine “Compensation Actually 2022 2023
PEO All NEOs (Other PEO All NEOs (Other
Total Reported in Summary Compensation Table 34,123,944 34,936,014 198,685,926 17,841,590
Less, for amounts reported under the “stock awards” column in the SCT 1,444,436 9,922,582 184,999,271 4,384,680
Plus, the fair value of awards granted during covered year that remain unvested as of year-end 1,262,816 9,518,617 251,065,762 5,723,842
Plus, the change in fair value from the beginning to end of covered year of awards granted prior to covered year that were outstanding and unvested as of year-end (2,376,329 ) (2,315,637 ) 17,079,676 24,838,720
Plus, the change in fair value from prior year-end (1,825,108 ) (1,176,438 ) 10,194,089 8,250,334
Plus, the value of any dividends or other earnings paid on stock or options awards in the covered year prior to vesting 5,404,657  (a) 5,732,248 (a) 3,057,497 (a) 3,155,503  (a)
“Compensation Actually Paid” 35,145,544 36,772,222 295,083,679 55,425,309
(a) Amount includes the value of dividend equivalents paid on unvested RSUs and accrued on unvested PRSUs and the value of distributions on unvested TPG Partner Units and RemainCo interests, in accordance with SEC rules. </t>
        </is>
      </c>
      <c r="C13" s="4" t="inlineStr">
        <is>
          <t xml:space="preserve"> </t>
        </is>
      </c>
    </row>
    <row r="14">
      <c r="A14" s="4" t="inlineStr">
        <is>
          <t>Tabular List, Table</t>
        </is>
      </c>
      <c r="B14" s="4" t="inlineStr">
        <is>
          <t xml:space="preserve"> List of Most Important Financial Performance Measures for Fiscal Year 2023 As described in greater detail in “—Compensation Discussion and Analysis,” the Company’s executive compensation program reflects a commitment to pay-for-performance.
Fee-Related (Company Selected Measure)*
Assets Under Management
           After-Tax Distributable Earnings per share*           
Fee-Related
Fund Performance </t>
        </is>
      </c>
      <c r="C14" s="4" t="inlineStr">
        <is>
          <t xml:space="preserve"> </t>
        </is>
      </c>
    </row>
    <row r="15">
      <c r="A15" s="4" t="inlineStr">
        <is>
          <t>Total Shareholder Return Amount</t>
        </is>
      </c>
      <c r="B15" s="7" t="n">
        <v>158.86</v>
      </c>
      <c r="C15" s="8" t="n">
        <v>97.8</v>
      </c>
    </row>
    <row r="16">
      <c r="A16" s="4" t="inlineStr">
        <is>
          <t>Peer Group Total Shareholder Return Amount</t>
        </is>
      </c>
      <c r="B16" s="8" t="n">
        <v>95.3</v>
      </c>
      <c r="C16" s="9" t="n">
        <v>77.58</v>
      </c>
    </row>
    <row r="17">
      <c r="A17" s="4" t="inlineStr">
        <is>
          <t>Net Income (Loss)</t>
        </is>
      </c>
      <c r="B17" s="5" t="n">
        <v>80090000</v>
      </c>
      <c r="C17" s="5" t="n">
        <v>92426000</v>
      </c>
    </row>
    <row r="18">
      <c r="A18" s="4" t="inlineStr">
        <is>
          <t>Company Selected Measure Amount</t>
        </is>
      </c>
      <c r="B18" s="6" t="n">
        <v>606331000</v>
      </c>
      <c r="C18" s="6" t="n">
        <v>453850000</v>
      </c>
    </row>
    <row r="19">
      <c r="A19" s="4" t="inlineStr">
        <is>
          <t>PEO Name</t>
        </is>
      </c>
      <c r="B19" s="4" t="inlineStr">
        <is>
          <t>Mr. Winkelried</t>
        </is>
      </c>
      <c r="C19" s="4" t="inlineStr">
        <is>
          <t xml:space="preserve"> </t>
        </is>
      </c>
    </row>
    <row r="20">
      <c r="A20" s="4" t="inlineStr">
        <is>
          <t>Additional 402(v) Disclosure</t>
        </is>
      </c>
      <c r="B20" s="4" t="inlineStr">
        <is>
          <t>TPG commenced trading in connection with the IPO on January 13, 2022. All changes in fair value as determined pursuant to ASC 718 during the 2022 year and the performance measures of Net Income and FRE are measured from December 31, 2021. The performance measures of total shareholder return and peer group total shareholder return are measured from the date of the IPO through December 31, 2022.</t>
        </is>
      </c>
      <c r="C20" s="4" t="inlineStr">
        <is>
          <t xml:space="preserve"> </t>
        </is>
      </c>
    </row>
    <row r="21">
      <c r="A21" s="4" t="inlineStr">
        <is>
          <t>Measure:: 1</t>
        </is>
      </c>
      <c r="B21" s="4" t="inlineStr">
        <is>
          <t xml:space="preserve"> </t>
        </is>
      </c>
      <c r="C21" s="4" t="inlineStr">
        <is>
          <t xml:space="preserve"> </t>
        </is>
      </c>
    </row>
    <row r="22">
      <c r="A22" s="3" t="inlineStr">
        <is>
          <t>Pay vs Performance Disclosure</t>
        </is>
      </c>
      <c r="B22" s="4" t="inlineStr">
        <is>
          <t xml:space="preserve"> </t>
        </is>
      </c>
      <c r="C22" s="4" t="inlineStr">
        <is>
          <t xml:space="preserve"> </t>
        </is>
      </c>
    </row>
    <row r="23">
      <c r="A23" s="4" t="inlineStr">
        <is>
          <t>Name</t>
        </is>
      </c>
      <c r="B23" s="4" t="inlineStr">
        <is>
          <t>Fee-Related Earnings</t>
        </is>
      </c>
      <c r="C23" s="4" t="inlineStr">
        <is>
          <t xml:space="preserve"> </t>
        </is>
      </c>
    </row>
    <row r="24">
      <c r="A24" s="4" t="inlineStr">
        <is>
          <t>Non-GAAP Measure Description</t>
        </is>
      </c>
      <c r="B24" s="4" t="inlineStr">
        <is>
          <t>We have selected FRE as the most important financial performance measure (that is not otherwise required to be disclosed in the table). We use FRE to link compensation paid to the Company’s NEOs for 2022 and 2023 to the Company’s performance. We believe that measuring FRE is a useful way to analyze Company performance year over year in future pay versus performance disclosure. FRE is not prepared in accordance with U.S. GAAP. For a reconciliation of this non-GAAP non-GAAP Non-GAAP</t>
        </is>
      </c>
      <c r="C24" s="4" t="inlineStr">
        <is>
          <t xml:space="preserve"> </t>
        </is>
      </c>
    </row>
    <row r="25">
      <c r="A25" s="4" t="inlineStr">
        <is>
          <t>Measure:: 2</t>
        </is>
      </c>
      <c r="B25" s="4" t="inlineStr">
        <is>
          <t xml:space="preserve"> </t>
        </is>
      </c>
      <c r="C25" s="4" t="inlineStr">
        <is>
          <t xml:space="preserve"> </t>
        </is>
      </c>
    </row>
    <row r="26">
      <c r="A26" s="3" t="inlineStr">
        <is>
          <t>Pay vs Performance Disclosure</t>
        </is>
      </c>
      <c r="B26" s="4" t="inlineStr">
        <is>
          <t xml:space="preserve"> </t>
        </is>
      </c>
      <c r="C26" s="4" t="inlineStr">
        <is>
          <t xml:space="preserve"> </t>
        </is>
      </c>
    </row>
    <row r="27">
      <c r="A27" s="4" t="inlineStr">
        <is>
          <t>Name</t>
        </is>
      </c>
      <c r="B27" s="4" t="inlineStr">
        <is>
          <t>Assets Under Management</t>
        </is>
      </c>
      <c r="C27" s="4" t="inlineStr">
        <is>
          <t xml:space="preserve"> </t>
        </is>
      </c>
    </row>
    <row r="28">
      <c r="A28" s="4" t="inlineStr">
        <is>
          <t>Measure:: 3</t>
        </is>
      </c>
      <c r="B28" s="4" t="inlineStr">
        <is>
          <t xml:space="preserve"> </t>
        </is>
      </c>
      <c r="C28" s="4" t="inlineStr">
        <is>
          <t xml:space="preserve"> </t>
        </is>
      </c>
    </row>
    <row r="29">
      <c r="A29" s="3" t="inlineStr">
        <is>
          <t>Pay vs Performance Disclosure</t>
        </is>
      </c>
      <c r="B29" s="4" t="inlineStr">
        <is>
          <t xml:space="preserve"> </t>
        </is>
      </c>
      <c r="C29" s="4" t="inlineStr">
        <is>
          <t xml:space="preserve"> </t>
        </is>
      </c>
    </row>
    <row r="30">
      <c r="A30" s="4" t="inlineStr">
        <is>
          <t>Name</t>
        </is>
      </c>
      <c r="B30" s="4" t="inlineStr">
        <is>
          <t>After-Tax Distributable Earnings per share*</t>
        </is>
      </c>
      <c r="C30" s="4" t="inlineStr">
        <is>
          <t xml:space="preserve"> </t>
        </is>
      </c>
    </row>
    <row r="31">
      <c r="A31" s="4" t="inlineStr">
        <is>
          <t>Measure:: 4</t>
        </is>
      </c>
      <c r="B31" s="4" t="inlineStr">
        <is>
          <t xml:space="preserve"> </t>
        </is>
      </c>
      <c r="C31" s="4" t="inlineStr">
        <is>
          <t xml:space="preserve"> </t>
        </is>
      </c>
    </row>
    <row r="32">
      <c r="A32" s="3" t="inlineStr">
        <is>
          <t>Pay vs Performance Disclosure</t>
        </is>
      </c>
      <c r="B32" s="4" t="inlineStr">
        <is>
          <t xml:space="preserve"> </t>
        </is>
      </c>
      <c r="C32" s="4" t="inlineStr">
        <is>
          <t xml:space="preserve"> </t>
        </is>
      </c>
    </row>
    <row r="33">
      <c r="A33" s="4" t="inlineStr">
        <is>
          <t>Name</t>
        </is>
      </c>
      <c r="B33" s="4" t="inlineStr">
        <is>
          <t>Fee-Related Earnings Margin*</t>
        </is>
      </c>
      <c r="C33" s="4" t="inlineStr">
        <is>
          <t xml:space="preserve"> </t>
        </is>
      </c>
    </row>
    <row r="34">
      <c r="A34" s="4" t="inlineStr">
        <is>
          <t>Measure:: 5</t>
        </is>
      </c>
      <c r="B34" s="4" t="inlineStr">
        <is>
          <t xml:space="preserve"> </t>
        </is>
      </c>
      <c r="C34" s="4" t="inlineStr">
        <is>
          <t xml:space="preserve"> </t>
        </is>
      </c>
    </row>
    <row r="35">
      <c r="A35" s="3" t="inlineStr">
        <is>
          <t>Pay vs Performance Disclosure</t>
        </is>
      </c>
      <c r="B35" s="4" t="inlineStr">
        <is>
          <t xml:space="preserve"> </t>
        </is>
      </c>
      <c r="C35" s="4" t="inlineStr">
        <is>
          <t xml:space="preserve"> </t>
        </is>
      </c>
    </row>
    <row r="36">
      <c r="A36" s="4" t="inlineStr">
        <is>
          <t>Name</t>
        </is>
      </c>
      <c r="B36" s="4" t="inlineStr">
        <is>
          <t>Fund Performance</t>
        </is>
      </c>
      <c r="C36" s="4" t="inlineStr">
        <is>
          <t xml:space="preserve"> </t>
        </is>
      </c>
    </row>
    <row r="37">
      <c r="A37" s="4" t="inlineStr">
        <is>
          <t>PEO | For Amounts Reported Under The Stock Awards Column In The Sct [Member]</t>
        </is>
      </c>
      <c r="B37" s="4" t="inlineStr">
        <is>
          <t xml:space="preserve"> </t>
        </is>
      </c>
      <c r="C37" s="4" t="inlineStr">
        <is>
          <t xml:space="preserve"> </t>
        </is>
      </c>
    </row>
    <row r="38">
      <c r="A38" s="3" t="inlineStr">
        <is>
          <t>Pay vs Performance Disclosure</t>
        </is>
      </c>
      <c r="B38" s="4" t="inlineStr">
        <is>
          <t xml:space="preserve"> </t>
        </is>
      </c>
      <c r="C38" s="4" t="inlineStr">
        <is>
          <t xml:space="preserve"> </t>
        </is>
      </c>
    </row>
    <row r="39">
      <c r="A39" s="4" t="inlineStr">
        <is>
          <t>Adjustment to Compensation, Amount</t>
        </is>
      </c>
      <c r="B39" s="5" t="n">
        <v>184999271</v>
      </c>
      <c r="C39" s="5" t="n">
        <v>1444436</v>
      </c>
    </row>
    <row r="40">
      <c r="A40" s="4" t="inlineStr">
        <is>
          <t>PEO | The Fair Value Of Awards Granted During Covered Year That Remain Unvested As Of YearEnd [Member]</t>
        </is>
      </c>
      <c r="B40" s="4" t="inlineStr">
        <is>
          <t xml:space="preserve"> </t>
        </is>
      </c>
      <c r="C40" s="4" t="inlineStr">
        <is>
          <t xml:space="preserve"> </t>
        </is>
      </c>
    </row>
    <row r="41">
      <c r="A41" s="3" t="inlineStr">
        <is>
          <t>Pay vs Performance Disclosure</t>
        </is>
      </c>
      <c r="B41" s="4" t="inlineStr">
        <is>
          <t xml:space="preserve"> </t>
        </is>
      </c>
      <c r="C41" s="4" t="inlineStr">
        <is>
          <t xml:space="preserve"> </t>
        </is>
      </c>
    </row>
    <row r="42">
      <c r="A42" s="4" t="inlineStr">
        <is>
          <t>Adjustment to Compensation, Amount</t>
        </is>
      </c>
      <c r="B42" s="6" t="n">
        <v>251065762</v>
      </c>
      <c r="C42" s="6" t="n">
        <v>1262816</v>
      </c>
    </row>
    <row r="43">
      <c r="A43" s="4" t="inlineStr">
        <is>
          <t>PEO | The Change In Fair Value From The Beginning To End Of Covered Year Of Awards Granted Prior To Covered Year That Were Outstanding And Unvested As Of YearEnd [Member]</t>
        </is>
      </c>
      <c r="B43" s="4" t="inlineStr">
        <is>
          <t xml:space="preserve"> </t>
        </is>
      </c>
      <c r="C43" s="4" t="inlineStr">
        <is>
          <t xml:space="preserve"> </t>
        </is>
      </c>
    </row>
    <row r="44">
      <c r="A44" s="3" t="inlineStr">
        <is>
          <t>Pay vs Performance Disclosure</t>
        </is>
      </c>
      <c r="B44" s="4" t="inlineStr">
        <is>
          <t xml:space="preserve"> </t>
        </is>
      </c>
      <c r="C44" s="4" t="inlineStr">
        <is>
          <t xml:space="preserve"> </t>
        </is>
      </c>
    </row>
    <row r="45">
      <c r="A45" s="4" t="inlineStr">
        <is>
          <t>Adjustment to Compensation, Amount</t>
        </is>
      </c>
      <c r="B45" s="6" t="n">
        <v>17079676</v>
      </c>
      <c r="C45" s="6" t="n">
        <v>-2376329</v>
      </c>
    </row>
    <row r="46">
      <c r="A46" s="4" t="inlineStr">
        <is>
          <t>PEO | The Change In Fair Value From Prior YearEnd To Vesting Date Of Awards Granted Prior To Covered Year That Vested During Covered Year [Member]</t>
        </is>
      </c>
      <c r="B46" s="4" t="inlineStr">
        <is>
          <t xml:space="preserve"> </t>
        </is>
      </c>
      <c r="C46" s="4" t="inlineStr">
        <is>
          <t xml:space="preserve"> </t>
        </is>
      </c>
    </row>
    <row r="47">
      <c r="A47" s="3" t="inlineStr">
        <is>
          <t>Pay vs Performance Disclosure</t>
        </is>
      </c>
      <c r="B47" s="4" t="inlineStr">
        <is>
          <t xml:space="preserve"> </t>
        </is>
      </c>
      <c r="C47" s="4" t="inlineStr">
        <is>
          <t xml:space="preserve"> </t>
        </is>
      </c>
    </row>
    <row r="48">
      <c r="A48" s="4" t="inlineStr">
        <is>
          <t>Adjustment to Compensation, Amount</t>
        </is>
      </c>
      <c r="B48" s="6" t="n">
        <v>10194089</v>
      </c>
      <c r="C48" s="6" t="n">
        <v>-1825108</v>
      </c>
    </row>
    <row r="49">
      <c r="A49" s="4" t="inlineStr">
        <is>
          <t>PEO | The Value Of Any Dividends Or Other Earnings Paid On Stock Or Options Awards In The Covered Year Prior To Vesting [Member]</t>
        </is>
      </c>
      <c r="B49" s="4" t="inlineStr">
        <is>
          <t xml:space="preserve"> </t>
        </is>
      </c>
      <c r="C49" s="4" t="inlineStr">
        <is>
          <t xml:space="preserve"> </t>
        </is>
      </c>
    </row>
    <row r="50">
      <c r="A50" s="3" t="inlineStr">
        <is>
          <t>Pay vs Performance Disclosure</t>
        </is>
      </c>
      <c r="B50" s="4" t="inlineStr">
        <is>
          <t xml:space="preserve"> </t>
        </is>
      </c>
      <c r="C50" s="4" t="inlineStr">
        <is>
          <t xml:space="preserve"> </t>
        </is>
      </c>
    </row>
    <row r="51">
      <c r="A51" s="4" t="inlineStr">
        <is>
          <t>Adjustment to Compensation, Amount</t>
        </is>
      </c>
      <c r="B51" s="6" t="n">
        <v>3057497</v>
      </c>
      <c r="C51" s="6" t="n">
        <v>5404657</v>
      </c>
    </row>
    <row r="52">
      <c r="A52" s="4" t="inlineStr">
        <is>
          <t>Non-PEO NEO | For Amounts Reported Under The Stock Awards Column In The Sct [Member]</t>
        </is>
      </c>
      <c r="B52" s="4" t="inlineStr">
        <is>
          <t xml:space="preserve"> </t>
        </is>
      </c>
      <c r="C52" s="4" t="inlineStr">
        <is>
          <t xml:space="preserve"> </t>
        </is>
      </c>
    </row>
    <row r="53">
      <c r="A53" s="3" t="inlineStr">
        <is>
          <t>Pay vs Performance Disclosure</t>
        </is>
      </c>
      <c r="B53" s="4" t="inlineStr">
        <is>
          <t xml:space="preserve"> </t>
        </is>
      </c>
      <c r="C53" s="4" t="inlineStr">
        <is>
          <t xml:space="preserve"> </t>
        </is>
      </c>
    </row>
    <row r="54">
      <c r="A54" s="4" t="inlineStr">
        <is>
          <t>Adjustment to Compensation, Amount</t>
        </is>
      </c>
      <c r="B54" s="6" t="n">
        <v>4384680</v>
      </c>
      <c r="C54" s="6" t="n">
        <v>9922582</v>
      </c>
    </row>
    <row r="55">
      <c r="A55" s="4" t="inlineStr">
        <is>
          <t>Non-PEO NEO | The Fair Value Of Awards Granted During Covered Year That Remain Unvested As Of YearEnd [Member]</t>
        </is>
      </c>
      <c r="B55" s="4" t="inlineStr">
        <is>
          <t xml:space="preserve"> </t>
        </is>
      </c>
      <c r="C55" s="4" t="inlineStr">
        <is>
          <t xml:space="preserve"> </t>
        </is>
      </c>
    </row>
    <row r="56">
      <c r="A56" s="3" t="inlineStr">
        <is>
          <t>Pay vs Performance Disclosure</t>
        </is>
      </c>
      <c r="B56" s="4" t="inlineStr">
        <is>
          <t xml:space="preserve"> </t>
        </is>
      </c>
      <c r="C56" s="4" t="inlineStr">
        <is>
          <t xml:space="preserve"> </t>
        </is>
      </c>
    </row>
    <row r="57">
      <c r="A57" s="4" t="inlineStr">
        <is>
          <t>Adjustment to Compensation, Amount</t>
        </is>
      </c>
      <c r="B57" s="6" t="n">
        <v>5723842</v>
      </c>
      <c r="C57" s="6" t="n">
        <v>9518617</v>
      </c>
    </row>
    <row r="58">
      <c r="A58" s="4" t="inlineStr">
        <is>
          <t>Non-PEO NEO | The Change In Fair Value From The Beginning To End Of Covered Year Of Awards Granted Prior To Covered Year That Were Outstanding And Unvested As Of YearEnd [Member]</t>
        </is>
      </c>
      <c r="B58" s="4" t="inlineStr">
        <is>
          <t xml:space="preserve"> </t>
        </is>
      </c>
      <c r="C58" s="4" t="inlineStr">
        <is>
          <t xml:space="preserve"> </t>
        </is>
      </c>
    </row>
    <row r="59">
      <c r="A59" s="3" t="inlineStr">
        <is>
          <t>Pay vs Performance Disclosure</t>
        </is>
      </c>
      <c r="B59" s="4" t="inlineStr">
        <is>
          <t xml:space="preserve"> </t>
        </is>
      </c>
      <c r="C59" s="4" t="inlineStr">
        <is>
          <t xml:space="preserve"> </t>
        </is>
      </c>
    </row>
    <row r="60">
      <c r="A60" s="4" t="inlineStr">
        <is>
          <t>Adjustment to Compensation, Amount</t>
        </is>
      </c>
      <c r="B60" s="6" t="n">
        <v>24838720</v>
      </c>
      <c r="C60" s="6" t="n">
        <v>-2315637</v>
      </c>
    </row>
    <row r="61">
      <c r="A61" s="4" t="inlineStr">
        <is>
          <t>Non-PEO NEO | The Change In Fair Value From Prior YearEnd To Vesting Date Of Awards Granted Prior To Covered Year That Vested During Covered Year [Member]</t>
        </is>
      </c>
      <c r="B61" s="4" t="inlineStr">
        <is>
          <t xml:space="preserve"> </t>
        </is>
      </c>
      <c r="C61" s="4" t="inlineStr">
        <is>
          <t xml:space="preserve"> </t>
        </is>
      </c>
    </row>
    <row r="62">
      <c r="A62" s="3" t="inlineStr">
        <is>
          <t>Pay vs Performance Disclosure</t>
        </is>
      </c>
      <c r="B62" s="4" t="inlineStr">
        <is>
          <t xml:space="preserve"> </t>
        </is>
      </c>
      <c r="C62" s="4" t="inlineStr">
        <is>
          <t xml:space="preserve"> </t>
        </is>
      </c>
    </row>
    <row r="63">
      <c r="A63" s="4" t="inlineStr">
        <is>
          <t>Adjustment to Compensation, Amount</t>
        </is>
      </c>
      <c r="B63" s="6" t="n">
        <v>8250334</v>
      </c>
      <c r="C63" s="6" t="n">
        <v>-1176438</v>
      </c>
    </row>
    <row r="64">
      <c r="A64" s="4" t="inlineStr">
        <is>
          <t>Non-PEO NEO | The Value Of Any Dividends Or Other Earnings Paid On Stock Or Options Awards In The Covered Year Prior To Vesting [Member]</t>
        </is>
      </c>
      <c r="B64" s="4" t="inlineStr">
        <is>
          <t xml:space="preserve"> </t>
        </is>
      </c>
      <c r="C64" s="4" t="inlineStr">
        <is>
          <t xml:space="preserve"> </t>
        </is>
      </c>
    </row>
    <row r="65">
      <c r="A65" s="3" t="inlineStr">
        <is>
          <t>Pay vs Performance Disclosure</t>
        </is>
      </c>
      <c r="B65" s="4" t="inlineStr">
        <is>
          <t xml:space="preserve"> </t>
        </is>
      </c>
      <c r="C65" s="4" t="inlineStr">
        <is>
          <t xml:space="preserve"> </t>
        </is>
      </c>
    </row>
    <row r="66">
      <c r="A66" s="4" t="inlineStr">
        <is>
          <t>Adjustment to Compensation, Amount</t>
        </is>
      </c>
      <c r="B66" s="5" t="n">
        <v>3155503</v>
      </c>
      <c r="C66" s="5" t="n">
        <v>573224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5T20:08:02Z</dcterms:created>
  <dcterms:modified xmlns:dcterms="http://purl.org/dc/terms/" xmlns:xsi="http://www.w3.org/2001/XMLSchema-instance" xsi:type="dcterms:W3CDTF">2024-04-05T20:08:02Z</dcterms:modified>
</cp:coreProperties>
</file>